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he Rea" sheetId="2" state="visible" r:id="rId2"/>
    <sheet xmlns:r="http://schemas.openxmlformats.org/officeDocument/2006/relationships" name="Risk_Return Detail Data- The 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Mar. 11,
		2019</t>
  </si>
  <si>
    <t>Document Effective Date</t>
  </si>
  <si>
    <t>dei_DocumentEffectiveDate</t>
  </si>
  <si>
    <t>Prospectus Date</t>
  </si>
  <si>
    <t>rr_ProspectusDate</t>
  </si>
  <si>
    <t>Nov. 1,
		2018</t>
  </si>
  <si>
    <t>Entity Inv Company Type</t>
  </si>
  <si>
    <t>dei_EntityInvCompanyType</t>
  </si>
  <si>
    <t>N-1A</t>
  </si>
  <si>
    <t>Nov. 01, 2018</t>
  </si>
  <si>
    <t xml:space="preserve">Supplement to Prospectus HC Advisors Shares Dated November 1, 2018 HC Capital Trust The date of this Supplement is March 11, 2019 The Real Estate Securities Portfolio (the Portfolio): Principal Investment Strategies: The last paragraph on page 42 is eliminated in its entirety. Principal Investment Risks: The section entitled Non-diversification Risk on page 43 is eliminated in its entirety. Supplement to Prospectus HC Strategic Shares Dated November 1, 2018 HC Capital Trust The date of this Supplement is March 11, 2019 The Real Estate Securities Portfolio (the Portfolio): Principal Investment Strategies: The last paragraph on page 41 is eliminated in its entirety. Principal Investment Risks: The section entitled Non-diversification Risk on page 42 is eliminated in its entirety. </t>
  </si>
  <si>
    <t>Supplement to Prospectus [Text Block]</t>
  </si>
  <si>
    <t>rr_SupplementToProspectusTextBlock</t>
  </si>
  <si>
    <t>HC Advisors Shares | The Real Estate Securities Portfolio</t>
  </si>
  <si>
    <t xml:space="preserve">Supplement to Prospectus HC Advisors Shares Dated November 1, 2018 HC Capital Trust The date of this Supplement is March 11, 2019 The Real Estate Securities Portfolio (the Portfolio): Principal Investment Strategies: The last paragraph on page 42 is eliminated in its entirety. Principal Investment Risks: The section entitled Non-diversification Risk on page 43 is eliminated in its entirety. </t>
  </si>
  <si>
    <t>HC Strategic Shares | The Real Estate Securities Portfolio</t>
  </si>
  <si>
    <t xml:space="preserve">Supplement to Prospectus HC Strategic Shares Dated November 1, 2018 HC Capital Trust The date of this Supplement is March 11, 2019 The Real Estate Securities Portfolio (the Portfolio): Principal Investment Strategies: The last paragraph on page 41 is eliminated in its entirety. Principal Investment Risks: The section entitled Non-diversification Risk on page 42 is eliminated in its entirety.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12:04Z</dcterms:created>
  <dcterms:modified xmlns:dcterms="http://purl.org/dc/terms/" xmlns:xsi="http://www.w3.org/2001/XMLSchema-instance" xsi:type="dcterms:W3CDTF">2019-03-15T12:12:04Z</dcterms:modified>
</cp:coreProperties>
</file>